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oper-Standard Holdings Inc.</t>
        </is>
      </c>
    </row>
    <row r="8">
      <c r="A8" s="4" t="inlineStr">
        <is>
          <t>Entity Central Index Key</t>
        </is>
      </c>
      <c r="B8" s="4" t="inlineStr">
        <is>
          <t>0001320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b) Compensation Actually Paid to PEO (2) (c) Average Summary Compensation Table Total for Non-PEO NEOs (3) (d) Average Compensation Actually Paid to Non-PEO NEOs (4) (e) Value of Initial Fixed $100 Investment Based on: GAAP Net Income (7) ($ Millions) (h) Company Selected Measure: Adjusted EBITDA (8) ($ Millions) (i) Company Total Shareholder Return (5) (f) Peer Group Total Shareholder Return (6) (g) 2022 $4,707,758 $1,890,963 $1,349,459 $924,716 $27 $102 $(215.4) $43.4 2021 $5,087,944 $1,178,083 $1,208,695 $567,824 $68 $151 $(322.8) $(8.0) 2020 $4,909,345 $4,700,156 $1,374,266 $1,346,729 $105 $123 $(267.6) $35.7</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amounts shown in column (b) represent total compensation amount for the principal executive officer (“PEO”), Mr. Edwards, for each respective year as reflected in column (j) of the Summary Compensation Table ("SCT Compensation").The amounts shown in column (d) represent, for each respective year, the average of the total compensation amounts for all NEOs other than the PEO, as reflected in column (j) of the applicable Summary Compensation Table. See details in the table for footnote 2. The non-PEO NEOs for each respective year, are as follows: Non-PEO NEOs 2022 2021 2020 Mr. Jonathan P. Banas Mr. Jonathan P. Banas Mr. Jonathan P. Banas Mr. Patrick R. Clark Mr. D. William Pumphrey, Jr. Mr. D. William Pumphrey, Jr. Mr. Christopher E. Couch Mr. Christopher E. Couch Mr. Jeffrey A. DeBest Ms. Joanna M. Totsky Ms. Joanna M. Totsky Mr. Larry E. Ott Mr. Juan Fernando de Miguel Posada</t>
        </is>
      </c>
      <c r="C6" s="4" t="inlineStr">
        <is>
          <t xml:space="preserve"> </t>
        </is>
      </c>
      <c r="D6" s="4" t="inlineStr">
        <is>
          <t xml:space="preserve"> </t>
        </is>
      </c>
    </row>
    <row r="7">
      <c r="A7" s="4" t="inlineStr">
        <is>
          <t>Peer Group Issuers, Footnote [Text Block]</t>
        </is>
      </c>
      <c r="B7" s="4" t="inlineStr">
        <is>
          <t>The amounts shown in column (g) represent the Total Shareholder Return or cumulative growth of a hypothetical $100 investment in the Standard &amp;amp; Poor's Supercomposite Auto Parts &amp;amp; Equipment Index, which we also use for purposes of the stock performance graph required by Item 201(e) of Regulation S-K included in our Annual Report for the year ended December 31, 2022, reflected as of the end of each respective year and inclusive of the reinvestment of all dividends, where applicable.</t>
        </is>
      </c>
      <c r="C7" s="4" t="inlineStr">
        <is>
          <t xml:space="preserve"> </t>
        </is>
      </c>
      <c r="D7" s="4" t="inlineStr">
        <is>
          <t xml:space="preserve"> </t>
        </is>
      </c>
    </row>
    <row r="8">
      <c r="A8" s="4" t="inlineStr">
        <is>
          <t>PEO Total Compensation Amount</t>
        </is>
      </c>
      <c r="B8" s="5" t="n">
        <v>4707758</v>
      </c>
      <c r="C8" s="5" t="n">
        <v>5087944</v>
      </c>
      <c r="D8" s="5" t="n">
        <v>4909345</v>
      </c>
    </row>
    <row r="9">
      <c r="A9" s="4" t="inlineStr">
        <is>
          <t>PEO Actually Paid Compensation Amount</t>
        </is>
      </c>
      <c r="B9" s="5" t="n">
        <v>1890963</v>
      </c>
      <c r="C9" s="6" t="n">
        <v>1178083</v>
      </c>
      <c r="D9" s="6" t="n">
        <v>4700156</v>
      </c>
    </row>
    <row r="10">
      <c r="A10" s="4" t="inlineStr">
        <is>
          <t>Adjustment To PEO Compensation, Footnote [Text Block]</t>
        </is>
      </c>
      <c r="B10" s="4" t="inlineStr">
        <is>
          <t>The amounts shown in column (c) represent, for each respective year, the PEO's SCT Compensation, reduced by the grant date fair value of equity-based compensation for the PEO as reported in columns (e) and (f) of the applicable Summary Compensation Table; and increased (or decreased, as applicable) by the change in value of equity awards for the PEO during the year (as of year-end, or upon vesting or forfeiture, if earlier). Mr. Jeffrey Edwards served as the PEO for years 2020 through 2022. Mr. Edwards does not have a defined benefit pension; thus, the amounts in column (c) are not reflective of any adjustment associated with pension benefits or costs. PEO Other Non-PEO NEOs (average) 2022 2021 2020 2022 2021 2020 Summary Compensation Table (SCT) Total Compensation (a) $4,707,758 $5,087,944 $4,909,345 $1,349,459 $1,208,695 $1,374,266 SCT Change in Pension Value (b) — — — — — — CAP Pension Service Cost (c) — — — — — — SCT Stock and Option Awards Value (d) $2,689,813 $3,878,199 $2,904,733 $426,497 $599,125 $433,794 Fair Value as of Year-End of Equity Awards Granted during the Year (e) $1,215,173 $963,615 $2,653,264 $192,676 $120,928 $396,231 Fair value as of Vest Date of Equity Awards Granted during the Year (f) — — — — $12,889 — Increase (Decrease) from Prior Year-End in Fair Value of Awards That Vested During the Year (g) $(253,996) $104,808 $(81,819) $(42,014) $(17,898) $(13,776) Year-over-Year Increase (Decrease) in Fair Value of Unvested Awards Granted in Prior Years (h) $(1,088,159) $(1,100,085) $124,099 $(148,908) $(106,829) $23,802 Fair Value at the End of the Prior Year of Awards that Failed to Meet Vesting Conditions in the Year (i) — — — — $50,836 — Value of Dividends or other Earnings Paid on Stock or Option Awards not Otherwise Reflected in Fair Value of Total (j) — — — — — — Compensation Actually Paid (CAP) (k) (k) = (a) - (b) + (c) –(d) + (e) + (f) + (g) + (h) - (i) + (j) $1,890,963 $1,178,083 $4,700,156 $924,716 $567,824 $1,346,729</t>
        </is>
      </c>
      <c r="C10" s="4" t="inlineStr">
        <is>
          <t xml:space="preserve"> </t>
        </is>
      </c>
      <c r="D10" s="4" t="inlineStr">
        <is>
          <t xml:space="preserve"> </t>
        </is>
      </c>
    </row>
    <row r="11">
      <c r="A11" s="4" t="inlineStr">
        <is>
          <t>Non-PEO NEO Average Total Compensation Amount</t>
        </is>
      </c>
      <c r="B11" s="5" t="n">
        <v>1349459</v>
      </c>
      <c r="C11" s="6" t="n">
        <v>1208695</v>
      </c>
      <c r="D11" s="6" t="n">
        <v>1374266</v>
      </c>
    </row>
    <row r="12">
      <c r="A12" s="4" t="inlineStr">
        <is>
          <t>Non-PEO NEO Average Compensation Actually Paid Amount</t>
        </is>
      </c>
      <c r="B12" s="5" t="n">
        <v>924716</v>
      </c>
      <c r="C12" s="6" t="n">
        <v>567824</v>
      </c>
      <c r="D12" s="6" t="n">
        <v>1346729</v>
      </c>
    </row>
    <row r="13">
      <c r="A13" s="4" t="inlineStr">
        <is>
          <t>Adjustment to Non-PEO NEO Compensation Footnote [Text Block]</t>
        </is>
      </c>
      <c r="B13" s="4" t="inlineStr">
        <is>
          <t>PEO Other Non-PEO NEOs (average) 2022 2021 2020 2022 2021 2020 Summary Compensation Table (SCT) Total Compensation (a) $4,707,758 $5,087,944 $4,909,345 $1,349,459 $1,208,695 $1,374,266 SCT Change in Pension Value (b) — — — — — — CAP Pension Service Cost (c) — — — — — — SCT Stock and Option Awards Value (d) $2,689,813 $3,878,199 $2,904,733 $426,497 $599,125 $433,794 Fair Value as of Year-End of Equity Awards Granted during the Year (e) $1,215,173 $963,615 $2,653,264 $192,676 $120,928 $396,231 Fair value as of Vest Date of Equity Awards Granted during the Year (f) — — — — $12,889 — Increase (Decrease) from Prior Year-End in Fair Value of Awards That Vested During the Year (g) $(253,996) $104,808 $(81,819) $(42,014) $(17,898) $(13,776) Year-over-Year Increase (Decrease) in Fair Value of Unvested Awards Granted in Prior Years (h) $(1,088,159) $(1,100,085) $124,099 $(148,908) $(106,829) $23,802 Fair Value at the End of the Prior Year of Awards that Failed to Meet Vesting Conditions in the Year (i) — — — — $50,836 — Value of Dividends or other Earnings Paid on Stock or Option Awards not Otherwise Reflected in Fair Value of Total (j) — — — — — — Compensation Actually Paid (CAP) (k) (k) = (a) - (b) + (c) –(d) + (e) + (f) + (g) + (h) - (i) + (j) $1,890,963 $1,178,083 $4,700,156 $924,716 $567,824 $1,346,729</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Adjusted Earnings Before Interest, Taxes, Depreciation and Amortization (Adjusted EBITDA) 1 • Return on Invested Capital (ROIC) 2 • Relative Total Shareholder Return (RTSR) 3</t>
        </is>
      </c>
      <c r="C17" s="4" t="inlineStr">
        <is>
          <t xml:space="preserve"> </t>
        </is>
      </c>
      <c r="D17" s="4" t="inlineStr">
        <is>
          <t xml:space="preserve"> </t>
        </is>
      </c>
    </row>
    <row r="18">
      <c r="A18" s="4" t="inlineStr">
        <is>
          <t>Total Shareholder Return Amount</t>
        </is>
      </c>
      <c r="B18" s="5" t="n">
        <v>27</v>
      </c>
      <c r="C18" s="6" t="n">
        <v>68</v>
      </c>
      <c r="D18" s="6" t="n">
        <v>105</v>
      </c>
    </row>
    <row r="19">
      <c r="A19" s="4" t="inlineStr">
        <is>
          <t>Peer Group Total Shareholder Return Amount</t>
        </is>
      </c>
      <c r="B19" s="6" t="n">
        <v>102</v>
      </c>
      <c r="C19" s="6" t="n">
        <v>151</v>
      </c>
      <c r="D19" s="6" t="n">
        <v>123</v>
      </c>
    </row>
    <row r="20">
      <c r="A20" s="4" t="inlineStr">
        <is>
          <t>Net Income (Loss)</t>
        </is>
      </c>
      <c r="B20" s="5" t="n">
        <v>-215400000</v>
      </c>
      <c r="C20" s="5" t="n">
        <v>-322800000</v>
      </c>
      <c r="D20" s="5" t="n">
        <v>-267600000</v>
      </c>
    </row>
    <row r="21">
      <c r="A21" s="4" t="inlineStr">
        <is>
          <t>Company Selected Measure Amount</t>
        </is>
      </c>
      <c r="B21" s="6" t="n">
        <v>43400000</v>
      </c>
      <c r="C21" s="6" t="n">
        <v>-8000000</v>
      </c>
      <c r="D21" s="6" t="n">
        <v>35700000</v>
      </c>
    </row>
    <row r="22">
      <c r="A22" s="4" t="inlineStr">
        <is>
          <t>PEO Name</t>
        </is>
      </c>
      <c r="B22" s="4" t="inlineStr">
        <is>
          <t>Mr. Edward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arnings Before Interest, Taxes, Depreciation and Amortization (Adjusted EBITDA)</t>
        </is>
      </c>
      <c r="C25" s="4" t="inlineStr">
        <is>
          <t xml:space="preserve"> </t>
        </is>
      </c>
      <c r="D25" s="4" t="inlineStr">
        <is>
          <t xml:space="preserve"> </t>
        </is>
      </c>
    </row>
    <row r="26">
      <c r="A26" s="4" t="inlineStr">
        <is>
          <t>Non-GAAP Measure Description [Text Block]</t>
        </is>
      </c>
      <c r="B26" s="4" t="inlineStr">
        <is>
          <t xml:space="preserve">Adjusted EBITDA as our Company-Selected Measure, as describ ed under “Annual Incentive Award” in the Executive Compensation Components section of the Compensation Discussion and Analysis. Additional information regarding the Adjusted EBITDA measure is also provided with the Financial Performance Measures list below.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Invested Capital (ROIC)</t>
        </is>
      </c>
      <c r="C29" s="4" t="inlineStr">
        <is>
          <t xml:space="preserve"> </t>
        </is>
      </c>
      <c r="D29" s="4" t="inlineStr">
        <is>
          <t xml:space="preserve"> </t>
        </is>
      </c>
    </row>
    <row r="30">
      <c r="A30" s="4" t="inlineStr">
        <is>
          <t>Non-GAAP Measure Description [Text Block]</t>
        </is>
      </c>
      <c r="B30" s="4" t="inlineStr">
        <is>
          <t>Return on Invested Capital (ROIC) is a non-GAAP financial measure defined as net operating profit after tax (NOPAT) plus joint venture earnings, including restructuring, divided by the five-quarter average of:  (i) net working capital (the sum of net receivables, net inventory, and minimum cash minus current liabilities); plus (ii) net property, plant and equipment (PPE), joint venture investments and goodwill and intangibles. During the most recently completed fiscal year, ROIC was used as a financial measure within our long-term incentive compensation programs for NEOs, designed to motivate leadership to execute our long-term growth strategy while delivering consistently strong financial results. A description of the use of ROIC as a performance metric for NEO performance-based compensation for the most recently completed fiscal year is included under “Long-Term Incentive Compensation” under the Executive Compensation Components secti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 (RTSR)</t>
        </is>
      </c>
      <c r="C33" s="4" t="inlineStr">
        <is>
          <t xml:space="preserve"> </t>
        </is>
      </c>
      <c r="D33" s="4" t="inlineStr">
        <is>
          <t xml:space="preserve"> </t>
        </is>
      </c>
    </row>
    <row r="34">
      <c r="A34" s="4" t="inlineStr">
        <is>
          <t>Non-GAAP Measure Description [Text Block]</t>
        </is>
      </c>
      <c r="B34" s="4" t="inlineStr">
        <is>
          <t>During the most recently completed fiscal year, Relative Total Shareholder Return (RTSR) was used, in addition to the ROIC performance metric, as a financial measure within our long-term incentive compensation programs for NEOs, which was designed to motivate leadership to execute our long-term growth strategy. A description of the use of RTSR as a performance metric for NEO performance-based compensation for the most recently completed fiscal year is included under “Long-Term Incentive Compensation” under the Executive Compensation Components section.</t>
        </is>
      </c>
      <c r="C34" s="4" t="inlineStr">
        <is>
          <t xml:space="preserve"> </t>
        </is>
      </c>
      <c r="D34" s="4" t="inlineStr">
        <is>
          <t xml:space="preserve"> </t>
        </is>
      </c>
    </row>
    <row r="35">
      <c r="A35" s="4" t="inlineStr">
        <is>
          <t>PEO [Member] | Edwards [Member] | Change in Pension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0</v>
      </c>
    </row>
    <row r="38">
      <c r="A38" s="4" t="inlineStr">
        <is>
          <t>PEO [Member] | Edwards [Member] | Pension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Edwards [Member] | Equity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689813</v>
      </c>
      <c r="C43" s="6" t="n">
        <v>3878199</v>
      </c>
      <c r="D43" s="6" t="n">
        <v>2904733</v>
      </c>
    </row>
    <row r="44">
      <c r="A44" s="4" t="inlineStr">
        <is>
          <t>PEO [Member] | Edwards [Member] | Fair Value As Of Year-End Of Equity Awards Granted During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15173</v>
      </c>
      <c r="C46" s="6" t="n">
        <v>963615</v>
      </c>
      <c r="D46" s="6" t="n">
        <v>2653264</v>
      </c>
    </row>
    <row r="47">
      <c r="A47" s="4" t="inlineStr">
        <is>
          <t>PEO [Member] | Edwards [Member] | Fair Value As Of Vest Date of Equity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Edwards [Member] | Increase (Decrease) From Prior Year-End In Fair Value Of Awards That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53996</v>
      </c>
      <c r="C52" s="6" t="n">
        <v>104808</v>
      </c>
      <c r="D52" s="6" t="n">
        <v>-81819</v>
      </c>
    </row>
    <row r="53">
      <c r="A53" s="4" t="inlineStr">
        <is>
          <t>PEO [Member] | Edwards [Member] | Year-Over-Year Increase (Decrease) In Fair Value Of Unvested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88159</v>
      </c>
      <c r="C55" s="6" t="n">
        <v>-1100085</v>
      </c>
      <c r="D55" s="6" t="n">
        <v>124099</v>
      </c>
    </row>
    <row r="56">
      <c r="A56" s="4" t="inlineStr">
        <is>
          <t>PEO [Member] | Edwards [Member] | Fair Value At The End Of The Prior Year Of Awards That Failed To Meet Vesting Conditions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Edwards [Member] | Value Of Dividends Or Other Earnings Paid On Stock Or Option Awards Not Otherwise Reflected In Fair Value Of Total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Change in Pension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Pension Service Cos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Equity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26497</v>
      </c>
      <c r="C70" s="6" t="n">
        <v>599125</v>
      </c>
      <c r="D70" s="6" t="n">
        <v>433794</v>
      </c>
    </row>
    <row r="71">
      <c r="A71" s="4" t="inlineStr">
        <is>
          <t>Non-PEO NEO [Member] | Fair Value As Of Year-End Of Equity Awards Gran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92676</v>
      </c>
      <c r="C73" s="6" t="n">
        <v>120928</v>
      </c>
      <c r="D73" s="6" t="n">
        <v>396231</v>
      </c>
    </row>
    <row r="74">
      <c r="A74" s="4" t="inlineStr">
        <is>
          <t>Non-PEO NEO [Member] | Fair Value As Of Vest Date of Equity Awards Grante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12889</v>
      </c>
      <c r="D76" s="6" t="n">
        <v>0</v>
      </c>
    </row>
    <row r="77">
      <c r="A77" s="4" t="inlineStr">
        <is>
          <t>Non-PEO NEO [Member] | Increase (Decrease) From Prior Year-End In Fair Value Of Awards That Vested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2014</v>
      </c>
      <c r="C79" s="6" t="n">
        <v>-17898</v>
      </c>
      <c r="D79" s="6" t="n">
        <v>-13776</v>
      </c>
    </row>
    <row r="80">
      <c r="A80" s="4" t="inlineStr">
        <is>
          <t>Non-PEO NEO [Member] | Year-Over-Year Increase (Decrease) In Fair Value Of Unvested Awards Granted In Prior Year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48908</v>
      </c>
      <c r="C82" s="6" t="n">
        <v>-106829</v>
      </c>
      <c r="D82" s="6" t="n">
        <v>23802</v>
      </c>
    </row>
    <row r="83">
      <c r="A83" s="4" t="inlineStr">
        <is>
          <t>Non-PEO NEO [Member] | Fair Value At The End Of The Prior Year Of Awards That Failed To Meet Vesting Conditions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50836</v>
      </c>
      <c r="D85" s="6" t="n">
        <v>0</v>
      </c>
    </row>
    <row r="86">
      <c r="A86" s="4" t="inlineStr">
        <is>
          <t>Non-PEO NEO [Member] | Value Of Dividends Or Other Earnings Paid On Stock Or Option Awards Not Otherwise Reflected In Fair Value Of Total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2:31Z</dcterms:created>
  <dcterms:modified xmlns:dcterms="http://purl.org/dc/terms/" xmlns:xsi="http://www.w3.org/2001/XMLSchema-instance" xsi:type="dcterms:W3CDTF">2023-04-06T20:12:31Z</dcterms:modified>
</cp:coreProperties>
</file>